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NCLAIR, INC.</t>
        </is>
      </c>
    </row>
    <row r="8">
      <c r="A8" s="4" t="inlineStr">
        <is>
          <t>Entity Central Index Key</t>
        </is>
      </c>
      <c r="B8" s="4" t="inlineStr">
        <is>
          <t>0001971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a) Compensation Actually Paid to PEO (a) (b) Average Summary Compensation Table Total for Non-PEO Named Executive Officers (a) Average Compensation Actually Paid to Non-PEO Named Executive Officers Value of Initial Fixed $100 Investment Based On: Net Income (Loss) Adjusted EBITDA TSR (c) Peer Group TSR (c) 2024 $ 10,547,393 $ 11,310,973 $ 5,104,685 $ 5,475,219 $ 62.00 $ 106.24 $ 319 $ 876 2023 7,211,320 7,620,879 5,109,585 5,133,788 46.69 119.01 (279) 557 (e) 2022 9,637,706 7,306,572 4,933,712 4,561,798 51.76 65.05 2,701 956 (e) 2021 15,532,018 13,927,758 6,079,129 5,903,460 84.43 93.35 (326) 793 (e) 2020 12,769,638 12,891,208 5,455,659 5,557,778 99.09 92.94 (2,429) 2,165 (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d)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r. Ripley was the PEO for all of the years ended December 31, 2024, 2023, 2022, 2021, and 2020. Non-PEO named executive officers for the year ended December 31, 2024 were David Smith, Lucy Rutishauser, Robert Weisbord, and Jason Smith; for the years ended December 31, 2023, 2022, and 2021 were David Smith, Lucy Rutishauser, Robert Weisbord, and David Gibber; and for the year ended December 31, 2020 were David Smith, Lucy Rutishauser, Barry Faber, Jeffrey Krolik, and Robert Weisbord.</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10547393</v>
      </c>
      <c r="C7" s="5" t="n">
        <v>7211320</v>
      </c>
      <c r="D7" s="5" t="n">
        <v>9637706</v>
      </c>
      <c r="E7" s="5" t="n">
        <v>15532018</v>
      </c>
      <c r="F7" s="5" t="n">
        <v>12769638</v>
      </c>
    </row>
    <row r="8">
      <c r="A8" s="4" t="inlineStr">
        <is>
          <t>PEO Actually Paid Compensation Amount</t>
        </is>
      </c>
      <c r="B8" s="5" t="n">
        <v>11310973</v>
      </c>
      <c r="C8" s="6" t="n">
        <v>7620879</v>
      </c>
      <c r="D8" s="6" t="n">
        <v>7306572</v>
      </c>
      <c r="E8" s="6" t="n">
        <v>13927758</v>
      </c>
      <c r="F8" s="6" t="n">
        <v>12891208</v>
      </c>
    </row>
    <row r="9">
      <c r="A9" s="4" t="inlineStr">
        <is>
          <t>Adjustment To PEO Compensation, Footnote</t>
        </is>
      </c>
      <c r="B9" s="4" t="inlineStr">
        <is>
          <t>The following table sets forth the amounts that are deducted from, and added to, the Summary Compensation Table total compensation to calculate the CAP, as determined in accordance with SEC rules, to the PEO and average CAP, as determined in accordance with SEC rules, to the Non-PEO named executive officers for the years ended December 31, 2024, 2023, 2022, 2021, and 2020: 2024 2023 2022 2021 2020 PEO: Summary Compensation Table total $ 10,547,393 $ 7,211,320 $ 9,637,706 $ 15,532,018 $ 12,769,638 Stock and SAR awards: (1) Less: Stock and SAR awards (as reported on the Summary Compensation Table) (7,219,861) (3,892,049) (6,170,468) (12,171,487) (10,362,761) Plus: The fair value at the end of the year for all awards granted during the year that were outstanding and unvested at the end of the year 2,425,245 1,811,984 1,687,222 4,831,800 6,776,597 The change in the fair value at the end of the year compared to the prior year for all awards granted in a prior year that were outstanding and unvested at the end of the year 177,173 — (1,015,543) (576,596) (55,875) The change in the fair value at the vesting date compared to the prior year for all awards granted in a prior year that vested in the current year 43,957 652,499 23,614 182,572 (599,151) The fair value at the vesting date of all awards granted during the year that vested during the year 5,337,066 1,837,125 3,144,041 6,129,451 4,362,760 Compensation actually paid $ 11,310,973 $ 7,620,879 $ 7,306,572 $ 13,927,758 $ 12,891,208 Average for non-PEO named executive officers: Summary Compensation Table total $ 5,104,685 $ 5,109,585 $ 4,933,712 $ 6,079,129 $ 5,455,659 Stock and SAR awards: (1) Less: Stock and SAR awards (as reported on the Summary Compensation Table) (2,615,651) (1,917,747) (2,527,341) (3,875,088) (2,343,740) Plus: The fair value at the end of the year for all awards granted during the year that were outstanding and unvested at the end of the year 1,499,877 497,685 255,233 365,199 622,438 The change in the fair value at the end of the year compared to the prior year for all awards granted in a prior year that were outstanding and unvested at the end of the year 32,610 — (140,778) (105,714) — The change in the fair value at the vesting date compared to the prior year for all awards granted in a prior year that vested in the current year 11,089 65,708 12,507 29,088 — The fair value at the vesting date of all awards granted during the year that vested during the year 1,442,609 1,378,557 2,028,465 3,410,846 1,823,421 Compensation actually paid $ 5,475,219 $ 5,133,788 $ 4,561,798 $ 5,903,460 $ 5,557,778 (1) Includes restricted stock awards and SARs. SARs are valued using the Black-Scholes pricing model as of the date of grant. Adjustments have been made to the assumptions used on the date of grant, including expected years to exercise, expected volatility, annual dividend yield, and risk-free interest rate, to value the SARs on each of the measurement dates.</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5104685</v>
      </c>
      <c r="C10" s="6" t="n">
        <v>5109585</v>
      </c>
      <c r="D10" s="6" t="n">
        <v>4933712</v>
      </c>
      <c r="E10" s="6" t="n">
        <v>6079129</v>
      </c>
      <c r="F10" s="6" t="n">
        <v>5455659</v>
      </c>
    </row>
    <row r="11">
      <c r="A11" s="4" t="inlineStr">
        <is>
          <t>Non-PEO NEO Average Compensation Actually Paid Amount</t>
        </is>
      </c>
      <c r="B11" s="5" t="n">
        <v>5475219</v>
      </c>
      <c r="C11" s="6" t="n">
        <v>5133788</v>
      </c>
      <c r="D11" s="6" t="n">
        <v>4561798</v>
      </c>
      <c r="E11" s="6" t="n">
        <v>5903460</v>
      </c>
      <c r="F11" s="6" t="n">
        <v>5557778</v>
      </c>
    </row>
    <row r="12">
      <c r="A12" s="4" t="inlineStr">
        <is>
          <t>Adjustment to Non-PEO NEO Compensation Footnote</t>
        </is>
      </c>
      <c r="B12" s="4" t="inlineStr">
        <is>
          <t>The following table sets forth the amounts that are deducted from, and added to, the Summary Compensation Table total compensation to calculate the CAP, as determined in accordance with SEC rules, to the PEO and average CAP, as determined in accordance with SEC rules, to the Non-PEO named executive officers for the years ended December 31, 2024, 2023, 2022, 2021, and 2020: 2024 2023 2022 2021 2020 PEO: Summary Compensation Table total $ 10,547,393 $ 7,211,320 $ 9,637,706 $ 15,532,018 $ 12,769,638 Stock and SAR awards: (1) Less: Stock and SAR awards (as reported on the Summary Compensation Table) (7,219,861) (3,892,049) (6,170,468) (12,171,487) (10,362,761) Plus: The fair value at the end of the year for all awards granted during the year that were outstanding and unvested at the end of the year 2,425,245 1,811,984 1,687,222 4,831,800 6,776,597 The change in the fair value at the end of the year compared to the prior year for all awards granted in a prior year that were outstanding and unvested at the end of the year 177,173 — (1,015,543) (576,596) (55,875) The change in the fair value at the vesting date compared to the prior year for all awards granted in a prior year that vested in the current year 43,957 652,499 23,614 182,572 (599,151) The fair value at the vesting date of all awards granted during the year that vested during the year 5,337,066 1,837,125 3,144,041 6,129,451 4,362,760 Compensation actually paid $ 11,310,973 $ 7,620,879 $ 7,306,572 $ 13,927,758 $ 12,891,208 Average for non-PEO named executive officers: Summary Compensation Table total $ 5,104,685 $ 5,109,585 $ 4,933,712 $ 6,079,129 $ 5,455,659 Stock and SAR awards: (1) Less: Stock and SAR awards (as reported on the Summary Compensation Table) (2,615,651) (1,917,747) (2,527,341) (3,875,088) (2,343,740) Plus: The fair value at the end of the year for all awards granted during the year that were outstanding and unvested at the end of the year 1,499,877 497,685 255,233 365,199 622,438 The change in the fair value at the end of the year compared to the prior year for all awards granted in a prior year that were outstanding and unvested at the end of the year 32,610 — (140,778) (105,714) — The change in the fair value at the vesting date compared to the prior year for all awards granted in a prior year that vested in the current year 11,089 65,708 12,507 29,088 — The fair value at the vesting date of all awards granted during the year that vested during the year 1,442,609 1,378,557 2,028,465 3,410,846 1,823,421 Compensation actually paid $ 5,475,219 $ 5,133,788 $ 4,561,798 $ 5,903,460 $ 5,557,778 (1) Includes restricted stock awards and SARs. SARs are valued using the Black-Scholes pricing model as of the date of grant. Adjustments have been made to the assumptions used on the date of grant, including expected years to exercise, expected volatility, annual dividend yield, and risk-free interest rate, to value the SARs on each of the measurement dates.</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xml:space="preserve">The following charts reflect the relationship between the CAP to our PEO and average CAP to our non-PEO named executive officers to our TSR (as well as a comparison of our TSR to our Peer Group TSR), our net income (loss), and our Adjusted EBITDA for each of the years ended December 31, 2024, 2023, 2022, 2021, and 2020: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5" t="n">
        <v>62</v>
      </c>
      <c r="C16" s="7" t="n">
        <v>46.69</v>
      </c>
      <c r="D16" s="7" t="n">
        <v>51.76</v>
      </c>
      <c r="E16" s="7" t="n">
        <v>84.43000000000001</v>
      </c>
      <c r="F16" s="7" t="n">
        <v>99.09</v>
      </c>
    </row>
    <row r="17">
      <c r="A17" s="4" t="inlineStr">
        <is>
          <t>Peer Group Total Shareholder Return Amount</t>
        </is>
      </c>
      <c r="B17" s="7" t="n">
        <v>106.24</v>
      </c>
      <c r="C17" s="7" t="n">
        <v>119.01</v>
      </c>
      <c r="D17" s="7" t="n">
        <v>65.05</v>
      </c>
      <c r="E17" s="7" t="n">
        <v>93.34999999999999</v>
      </c>
      <c r="F17" s="7" t="n">
        <v>92.94</v>
      </c>
    </row>
    <row r="18">
      <c r="A18" s="4" t="inlineStr">
        <is>
          <t>Net Income (Loss)</t>
        </is>
      </c>
      <c r="B18" s="5" t="n">
        <v>319000000</v>
      </c>
      <c r="C18" s="5" t="n">
        <v>-279000000</v>
      </c>
      <c r="D18" s="5" t="n">
        <v>2701000000</v>
      </c>
      <c r="E18" s="5" t="n">
        <v>-326000000</v>
      </c>
      <c r="F18" s="5" t="n">
        <v>-2429000000</v>
      </c>
    </row>
    <row r="19">
      <c r="A19" s="4" t="inlineStr">
        <is>
          <t>Company Selected Measure Amount</t>
        </is>
      </c>
      <c r="B19" s="6" t="n">
        <v>876</v>
      </c>
      <c r="C19" s="6" t="n">
        <v>557</v>
      </c>
      <c r="D19" s="6" t="n">
        <v>956</v>
      </c>
      <c r="E19" s="6" t="n">
        <v>793</v>
      </c>
      <c r="F19" s="6" t="n">
        <v>2165</v>
      </c>
    </row>
    <row r="20">
      <c r="A20" s="4" t="inlineStr">
        <is>
          <t>PEO Name</t>
        </is>
      </c>
      <c r="B20" s="4" t="inlineStr">
        <is>
          <t>(a)Mr. Ripley</t>
        </is>
      </c>
      <c r="C20" s="4" t="inlineStr">
        <is>
          <t xml:space="preserve"> </t>
        </is>
      </c>
      <c r="D20" s="4" t="inlineStr">
        <is>
          <t xml:space="preserve"> </t>
        </is>
      </c>
      <c r="E20" s="4" t="inlineStr">
        <is>
          <t xml:space="preserve"> </t>
        </is>
      </c>
      <c r="F20" s="4" t="inlineStr">
        <is>
          <t xml:space="preserve"> </t>
        </is>
      </c>
    </row>
    <row r="21">
      <c r="A21" s="4" t="inlineStr">
        <is>
          <t>Additional 402(v) Disclosure</t>
        </is>
      </c>
      <c r="B21" s="4" t="inlineStr">
        <is>
          <t>TSR assumes that an investment of $100 was made in our Class A Common Stock and in each peer group company on December 31, 2021 and that all dividends were reinvested and is measured by dividing total dividends (assuming dividend reinvestment) plus share price change between the beginning and end of the measurement period by the share price at the beginning of the measurement period. The Peer Group is defined as the peer group as set by the Compensation Committee. For a list of companies included in the 2024 and 2023 Peer Group, see Compensation Discussion and Analysis, Compensation Process, above (the “2024 Peer Group”), and for a list of companies included in the 2022, 2021, and 2020 Peer Group (the “Former Peer Group”), see C ompensation Discussion and Analysis, Compensation Process, in the Company’s 2022 proxy statement on Schedule 14A filed with the SEC on April 5, 2023. Performance Measures. As discussed in Compensation Discussion and Analysis above, the primary objectives of our compensation program are to attract and retain the best available people while efficiently utilizing available resources, to enhance the executive officers’ overall performance, to align the long-term interests of our executive officers with those of our stockholders, to improve our overall business performance, and to reward individual performance. This is accomplished through a combination of base salary, long-term incentive compensation, and cash bonus designed to be competitive with comparable employers in the broadcast and media industry. The Compensation Committee considers both the Company’s overall performance and the individual’s performance when setting compensation levels. However, there are no set guidelines or policies outlining the weight of each, as the Compensation Committee assesses each factor at its discretion. For the year ended December 31, 2024, Adjusted EBITDA was the most important financial performance measure used to link executive compensation actually paid to company performance, and no other performance measures were used.</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EBITDA</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Adjusted EBITDA is a non-GAAP measure that management and the Board use to evaluate the Company’s operating performance and for certain executive compensation purposes. Adjusted EBITDA is defined as earnings before interest, tax, depreciation and amortization, and non-recurring and unusual transaction, implementation, legal, regulatory and other costs, as well as certain non-cash items such as stock-based compensation expense and other gains and losses less amortization of program costs. (e) Adjusted EBITDA for the years ended December 31, 2023, 2022, 2021, and 2020 has been reclassified to conform with a definitional change due to a routine SEC comment process.</t>
        </is>
      </c>
      <c r="C25" s="4" t="inlineStr">
        <is>
          <t xml:space="preserve"> </t>
        </is>
      </c>
      <c r="D25" s="4" t="inlineStr">
        <is>
          <t xml:space="preserve"> </t>
        </is>
      </c>
      <c r="E25" s="4" t="inlineStr">
        <is>
          <t xml:space="preserve"> </t>
        </is>
      </c>
      <c r="F25" s="4" t="inlineStr">
        <is>
          <t xml:space="preserve"> </t>
        </is>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5" t="n">
        <v>-7219861</v>
      </c>
      <c r="C28" s="5" t="n">
        <v>-3892049</v>
      </c>
      <c r="D28" s="5" t="n">
        <v>-6170468</v>
      </c>
      <c r="E28" s="5" t="n">
        <v>-12171487</v>
      </c>
      <c r="F28" s="5" t="n">
        <v>-10362761</v>
      </c>
    </row>
    <row r="29">
      <c r="A29" s="4" t="inlineStr">
        <is>
          <t>PEO | Year-end Fair Value of Equity Awards Granted in Covered Year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6" t="n">
        <v>2425245</v>
      </c>
      <c r="C31" s="6" t="n">
        <v>1811984</v>
      </c>
      <c r="D31" s="6" t="n">
        <v>1687222</v>
      </c>
      <c r="E31" s="6" t="n">
        <v>4831800</v>
      </c>
      <c r="F31" s="6" t="n">
        <v>6776597</v>
      </c>
    </row>
    <row r="32">
      <c r="A32" s="4" t="inlineStr">
        <is>
          <t>PEO | Year-over-Year Change in Fair Value of Equity Awards Granted in Prior Years That are Outstanding and Unves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177173</v>
      </c>
      <c r="C34" s="6" t="n">
        <v>0</v>
      </c>
      <c r="D34" s="6" t="n">
        <v>-1015543</v>
      </c>
      <c r="E34" s="6" t="n">
        <v>-576596</v>
      </c>
      <c r="F34" s="6" t="n">
        <v>-55875</v>
      </c>
    </row>
    <row r="35">
      <c r="A35" s="4" t="inlineStr">
        <is>
          <t>PEO | Vesting Date Fair Value of Equity Awards Granted and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5337066</v>
      </c>
      <c r="C37" s="6" t="n">
        <v>1837125</v>
      </c>
      <c r="D37" s="6" t="n">
        <v>3144041</v>
      </c>
      <c r="E37" s="6" t="n">
        <v>6129451</v>
      </c>
      <c r="F37" s="6" t="n">
        <v>4362760</v>
      </c>
    </row>
    <row r="38">
      <c r="A38" s="4" t="inlineStr">
        <is>
          <t>PEO | Change in Fair Value as of Vesting Date of Prior Year Equity Awards Vested in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43957</v>
      </c>
      <c r="C40" s="6" t="n">
        <v>652499</v>
      </c>
      <c r="D40" s="6" t="n">
        <v>23614</v>
      </c>
      <c r="E40" s="6" t="n">
        <v>182572</v>
      </c>
      <c r="F40" s="6" t="n">
        <v>-599151</v>
      </c>
    </row>
    <row r="41">
      <c r="A41" s="4" t="inlineStr">
        <is>
          <t>Non-PEO N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2615651</v>
      </c>
      <c r="C43" s="6" t="n">
        <v>-1917747</v>
      </c>
      <c r="D43" s="6" t="n">
        <v>-2527341</v>
      </c>
      <c r="E43" s="6" t="n">
        <v>-3875088</v>
      </c>
      <c r="F43" s="6" t="n">
        <v>-2343740</v>
      </c>
    </row>
    <row r="44">
      <c r="A44" s="4" t="inlineStr">
        <is>
          <t>Non-PEO NEO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499877</v>
      </c>
      <c r="C46" s="6" t="n">
        <v>497685</v>
      </c>
      <c r="D46" s="6" t="n">
        <v>255233</v>
      </c>
      <c r="E46" s="6" t="n">
        <v>365199</v>
      </c>
      <c r="F46" s="6" t="n">
        <v>622438</v>
      </c>
    </row>
    <row r="47">
      <c r="A47" s="4" t="inlineStr">
        <is>
          <t>Non-PEO NEO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2610</v>
      </c>
      <c r="C49" s="6" t="n">
        <v>0</v>
      </c>
      <c r="D49" s="6" t="n">
        <v>-140778</v>
      </c>
      <c r="E49" s="6" t="n">
        <v>-105714</v>
      </c>
      <c r="F49" s="6" t="n">
        <v>0</v>
      </c>
    </row>
    <row r="50">
      <c r="A50" s="4" t="inlineStr">
        <is>
          <t>Non-PEO NEO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442609</v>
      </c>
      <c r="C52" s="6" t="n">
        <v>1378557</v>
      </c>
      <c r="D52" s="6" t="n">
        <v>2028465</v>
      </c>
      <c r="E52" s="6" t="n">
        <v>3410846</v>
      </c>
      <c r="F52" s="6" t="n">
        <v>1823421</v>
      </c>
    </row>
    <row r="53">
      <c r="A53" s="4" t="inlineStr">
        <is>
          <t>Non-PEO NEO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5" t="n">
        <v>11089</v>
      </c>
      <c r="C55" s="5" t="n">
        <v>65708</v>
      </c>
      <c r="D55" s="5" t="n">
        <v>12507</v>
      </c>
      <c r="E55" s="5" t="n">
        <v>29088</v>
      </c>
      <c r="F55"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cluding SARs and stock option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 tee typically reviews and approves annual equity awards, including SARs and stock options, to our executive officers at meetings in late February of each year, with the awards granted in late February or early March of each year. The dates for the Compensation Committee meetings are set more than a year in advance on a fairly consistent cadence year over year. The timing of any equity grants to executive officers pursuant to employment agreements or other non-routine grants is tied to the event giving rise to the award. No options have been granted since 2016.</t>
        </is>
      </c>
    </row>
    <row r="5">
      <c r="A5" s="4" t="inlineStr">
        <is>
          <t>Award Timing Method</t>
        </is>
      </c>
      <c r="B5" s="4" t="inlineStr">
        <is>
          <t>Although we do not have a formal policy with respect to the timing of our equity award grants, the Compensation Commit tee typically reviews and approves annual equity awards, including SARs and stock options, to our executive officers at meetings in late February of each year, with the awards granted in late February or early March of each year. The dates for the Compensation Committee meetings are set more than a year in advance on a fairly consistent cadence year over year. The timing of any equity grants to executive officers pursuant to employment agreements or other non-routine grants is tied to the event giving rise to the award. No options have been granted since 2016.</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grant equity awards, including SARs and stock options, in anticipation of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5:15:30Z</dcterms:created>
  <dcterms:modified xmlns:dcterms="http://purl.org/dc/terms/" xmlns:xsi="http://www.w3.org/2001/XMLSchema-instance" xsi:type="dcterms:W3CDTF">2025-04-14T15:15:31Z</dcterms:modified>
</cp:coreProperties>
</file>